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VELA Large Cap Plus Fund Summa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Mar. 31, 2021</t>
        </is>
      </c>
    </row>
    <row r="2">
      <c r="A2" s="3" t="inlineStr">
        <is>
          <t>Document And Entity Information</t>
        </is>
      </c>
    </row>
    <row r="3">
      <c r="A3" s="4" t="inlineStr">
        <is>
          <t>Document Type</t>
        </is>
      </c>
      <c r="B3" s="4" t="inlineStr">
        <is>
          <t>497</t>
        </is>
      </c>
    </row>
    <row r="4">
      <c r="A4" s="4" t="inlineStr">
        <is>
          <t>Document Period End Date</t>
        </is>
      </c>
      <c r="B4" s="4" t="inlineStr">
        <is>
          <t>Sep. 30,
		2020</t>
        </is>
      </c>
    </row>
    <row r="5">
      <c r="A5" s="4" t="inlineStr">
        <is>
          <t>Entity Registrant Name</t>
        </is>
      </c>
      <c r="B5" s="4" t="inlineStr">
        <is>
          <t>VELA Funds</t>
        </is>
      </c>
    </row>
    <row r="6">
      <c r="A6" s="4" t="inlineStr">
        <is>
          <t>Entity Central Index Key</t>
        </is>
      </c>
      <c r="B6" s="4" t="inlineStr">
        <is>
          <t>000181549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Mar. 31,
		2021</t>
        </is>
      </c>
    </row>
    <row r="10">
      <c r="A10" s="4" t="inlineStr">
        <is>
          <t>Document Effective Date</t>
        </is>
      </c>
      <c r="B10" s="4" t="inlineStr">
        <is>
          <t>Mar. 31,
		2021</t>
        </is>
      </c>
    </row>
    <row r="11">
      <c r="A11" s="4" t="inlineStr">
        <is>
          <t>Prospectus Date</t>
        </is>
      </c>
      <c r="B11" s="4" t="inlineStr">
        <is>
          <t>Sep. 28,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Mar. 31, 2021</t>
        </is>
      </c>
    </row>
    <row r="2">
      <c r="A2" s="4" t="inlineStr">
        <is>
          <t>VELA Large Cap Plus Fund</t>
        </is>
      </c>
    </row>
    <row r="3">
      <c r="A3" s="4" t="inlineStr">
        <is>
          <t>VELA FUNDS (the Trust) VELA Large Cap 130/30 Fund (the Fund) Class A: VELAX Class I: VELIX (a series of VELA Funds) Supplement dated March 31, 2021 to the Summary Prospectus, Prospectus and
Statement of Additional Information (SAI) each dated September 28, 2020 The following provides notice to shareholders
of important changes to the Fund. At
a meeting held on February 25, 2021, the
Board of Trustees of the Trust approved a change to the name of the Fund
and changes to the Funds principal investment strategy.
The Funds investment objective has not changed. Accordingly, effective
immediately:
1) Fund Name Change All references to the Funds name
in the Summary Prospectus, the Prospectus and the SAI are deleted and replaced as follows:
Previous Name New Name
VELA Large Cap 130/30 Fund VELA Large Cap Plus Fund
2) Changes to Principal Investment Strategy In the section entitled Principal
Investment Strategy beginning on page 2 of the Summary Prospectus and in the subsection entitled Principal Investment
Strategy within the section entitled Fund Summary beginning on page 8 of the Prospectus, the first paragraph
is deleted in its entirety and replaced with the following: The
fund, under normal market conditions, invests
at least 80% of its net assets in long and short positions in U.S.
equity securities with large market capitalizations. The fund
will: (i) invest its assets in U.S. equity securities of companies with
market capitalizations within the range of the market capitalizations
for the S&amp;P 500 Index that the Adviser believes are undervalued and
(ii) sell short U.S. equity securities with market capitalizations
within the range of the market capitalizations for the S&amp;P 500 Index
that the Adviser believes are overvalued or have worse
prospects than other investment opportunities. Equity securities consist
of common and preferred stocks. The capitalization range
of the S&amp;P 500 Index is between $2.7 billion and $2.2 trillion as of
August 31, 2020. The size of the companies included in
the S&amp;P 500 Index will change with market conditions. Under normal
market conditions, the fund intends to maintain its net
exposure in the range of 80% - 100% (long market value minus short
market value). However, the long and short positions held by
the fund will vary in size as market opportunities change. The funds
long positions and their equivalents will generally
range between 100% and 140% of the value of the funds net assets. The
funds short positions will generally range
between 0% and 40% of the value of the funds net assets. In the section entitled Principal
Investment Strategy beginning on page 2 of the Summary Prospectus and in the subsection entitled Principal Investment
Strategy within the section entitled Fund Summary beginning on page 8 of the Prospectus, the third paragraph
is deleted in its entirety and replaced with the following: The
fund will sell securities short. Short
sales are effected when it is believed that the price of a particular
security will decline, and involves the sale of a security
which the fund does not own in hopes of purchasing the same security at a
later date at a lower price. Additionally, the fund may
sell a security short if the fund managers expect the security to
underperform a relevant benchmark and/or long positions in the
portfolio. The fund may also sell securities of exchange traded funds
(ETFs) short to hedge its exposure to specific
market sectors or if it believes a specific sector or asset will decline
in value. Using short sale proceeds to invest in a long
position with a higher expected return increases the funds long
exposure and can result in a positive net return even if
the security sold short increases in price as long as the long position
outperforms the short position inclusive of all fees and
dividends associated with the short sale. To make delivery to the buyer,
the fund must borrow the security, and the fund is obligated
to return the security to the lender, which is accomplished by a later
purchase of the security by the fund. The frequency of short
sales will vary substantially in different periods, and it is not
intended that any specified portion of the funds assets
will as a matter of practice be invested in short sales. The fund will
not make a short sale if, immediately before the transaction,
the market value of all securities sold short exceeds 40% of the value
of the funds net assets. In the section entitled Principal
Investment Strategy beginning on page 2 of the Summary Prospectus and the subsection entitled Principal Investment
Strategy within the section entitled Fund Summary beginning on page 8 of the Prospectus, the last paragraph
is deleted in its entirety and replaced with the following: The fund may also invest in various types of
derivative instruments (such as options, futures contracts, and forward contracts) to gain or hedge exposure to certain types of
securities as an alternative to investing directly in or selling such securities. The fund may buy and sell (write) put options
or covered call options to gain or hedge exposure to certain types of securities and generate additional income.
3) Changes to Principal Risks In the section entitled Principal
Risks beginning on page 2 of the Summary Prospectus and in the subsection entitled Principal Risks within
the section entitled Fund Summary beginning on page 9 of the Prospectus, the following risk is added immediately
after Derivatives Risk: Options Risk.
4) Changes to Investment Risks In the subsection entitled Investment
Risks within the section entitled Fund Details beginning on page 19 of the Prospectus, the following risk
is added immediately after Non-U.S. and Emerging Market Risk in the table and in the disclosure below the table:
VELA Small Cap VELA Large Cap Plus Fund VELA International
Options Risk NP P NP Options Risk. * * * * * This supplement provides new information
beyond that contained in the Summary Prospectus, the Prospectus and the SAI, each dated September 28, 2020 and should be read in
conjunction with those documents. The Prospectus and the SAI have been filed with the Securities and Exchange Commission and are
incorporated herein by reference.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Entity Registrant Name</t>
        </is>
      </c>
      <c r="B5" s="4" t="inlineStr">
        <is>
          <t>dei_EntityRegistrantName</t>
        </is>
      </c>
      <c r="C5" s="4" t="inlineStr">
        <is>
          <t>VELA Funds</t>
        </is>
      </c>
    </row>
    <row r="6">
      <c r="A6" s="4" t="inlineStr">
        <is>
          <t>Entity Central Index Key</t>
        </is>
      </c>
      <c r="B6" s="4" t="inlineStr">
        <is>
          <t>dei_EntityCentralIndexKey</t>
        </is>
      </c>
      <c r="C6" s="4" t="inlineStr">
        <is>
          <t>0001815493</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r. 31,
		2021</t>
        </is>
      </c>
    </row>
    <row r="10">
      <c r="A10" s="4" t="inlineStr">
        <is>
          <t>Document Effective Date</t>
        </is>
      </c>
      <c r="B10" s="4" t="inlineStr">
        <is>
          <t>dei_DocumentEffectiveDate</t>
        </is>
      </c>
      <c r="C10" s="4" t="inlineStr">
        <is>
          <t>Mar. 31,
		2021</t>
        </is>
      </c>
    </row>
    <row r="11">
      <c r="A11" s="4" t="inlineStr">
        <is>
          <t>Prospectus Date</t>
        </is>
      </c>
      <c r="B11" s="4" t="inlineStr">
        <is>
          <t>rr_ProspectusDate</t>
        </is>
      </c>
      <c r="C11" s="4" t="inlineStr">
        <is>
          <t>Sep. 28,
		2020</t>
        </is>
      </c>
    </row>
    <row r="12">
      <c r="A12" s="4" t="inlineStr">
        <is>
          <t>VELA Large Cap Plus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VELA FUNDS (the Trust) VELA Large Cap 130/30 Fund (the Fund) Class A: VELAX Class I: VELIX (a series of VELA Funds) Supplement dated March 31, 2021 to the Summary Prospectus, Prospectus and
Statement of Additional Information (SAI) each dated September 28, 2020 The following provides notice to shareholders
of important changes to the Fund. At
a meeting held on February 25, 2021, the
Board of Trustees of the Trust approved a change to the name of the Fund
and changes to the Funds principal investment strategy.
The Funds investment objective has not changed. Accordingly, effective
immediately:
1) Fund Name Change All references to the Funds name
in the Summary Prospectus, the Prospectus and the SAI are deleted and replaced as follows:
Previous Name New Name
VELA Large Cap 130/30 Fund VELA Large Cap Plus Fund
2) Changes to Principal Investment Strategy In the section entitled Principal
Investment Strategy beginning on page 2 of the Summary Prospectus and in the subsection entitled Principal Investment
Strategy within the section entitled Fund Summary beginning on page 8 of the Prospectus, the first paragraph
is deleted in its entirety and replaced with the following: The
fund, under normal market conditions, invests
at least 80% of its net assets in long and short positions in U.S.
equity securities with large market capitalizations. The fund
will: (i) invest its assets in U.S. equity securities of companies with
market capitalizations within the range of the market capitalizations
for the S&amp;P 500 Index that the Adviser believes are undervalued and
(ii) sell short U.S. equity securities with market capitalizations
within the range of the market capitalizations for the S&amp;P 500 Index
that the Adviser believes are overvalued or have worse
prospects than other investment opportunities. Equity securities consist
of common and preferred stocks. The capitalization range
of the S&amp;P 500 Index is between $2.7 billion and $2.2 trillion as of
August 31, 2020. The size of the companies included in
the S&amp;P 500 Index will change with market conditions. Under normal
market conditions, the fund intends to maintain its net
exposure in the range of 80% - 100% (long market value minus short
market value). However, the long and short positions held by
the fund will vary in size as market opportunities change. The funds
long positions and their equivalents will generally
range between 100% and 140% of the value of the funds net assets. The
funds short positions will generally range
between 0% and 40% of the value of the funds net assets. In the section entitled Principal
Investment Strategy beginning on page 2 of the Summary Prospectus and in the subsection entitled Principal Investment
Strategy within the section entitled Fund Summary beginning on page 8 of the Prospectus, the third paragraph
is deleted in its entirety and replaced with the following: The
fund will sell securities short. Short
sales are effected when it is believed that the price of a particular
security will decline, and involves the sale of a security
which the fund does not own in hopes of purchasing the same security at a
later date at a lower price. Additionally, the fund may
sell a security short if the fund managers expect the security to
underperform a relevant benchmark and/or long positions in the
portfolio. The fund may also sell securities of exchange traded funds
(ETFs) short to hedge its exposure to specific
market sectors or if it believes a specific sector or asset will decline
in value. Using short sale proceeds to invest in a long
position with a higher expected return increases the funds long
exposure and can result in a positive net return even if
the security sold short increases in price as long as the long position
outperforms the short position inclusive of all fees and
dividends associated with the short sale. To make delivery to the buyer,
the fund must borrow the security, and the fund is obligated
to return the security to the lender, which is accomplished by a later
purchase of the security by the fund. The frequency of short
sales will vary substantially in different periods, and it is not
intended that any specified portion of the funds assets
will as a matter of practice be invested in short sales. The fund will
not make a short sale if, immediately before the transaction,
the market value of all securities sold short exceeds 40% of the value
of the funds net assets. In the section entitled Principal
Investment Strategy beginning on page 2 of the Summary Prospectus and the subsection entitled Principal Investment
Strategy within the section entitled Fund Summary beginning on page 8 of the Prospectus, the last paragraph
is deleted in its entirety and replaced with the following: The fund may also invest in various types of
derivative instruments (such as options, futures contracts, and forward contracts) to gain or hedge exposure to certain types of
securities as an alternative to investing directly in or selling such securities. The fund may buy and sell (write) put options
or covered call options to gain or hedge exposure to certain types of securities and generate additional income.
3) Changes to Principal Risks In the section entitled Principal
Risks beginning on page 2 of the Summary Prospectus and in the subsection entitled Principal Risks within
the section entitled Fund Summary beginning on page 9 of the Prospectus, the following risk is added immediately
after Derivatives Risk: Options Risk.
4) Changes to Investment Risks In the subsection entitled Investment
Risks within the section entitled Fund Details beginning on page 19 of the Prospectus, the following risk
is added immediately after Non-U.S. and Emerging Market Risk in the table and in the disclosure below the table:
VELA Small Cap VELA Large Cap Plus Fund VELA International
Options Risk NP P NP Options Risk. * * * * * This supplement provides new information
beyond that contained in the Summary Prospectus, the Prospectus and the SAI, each dated September 28, 2020 and should be read in
conjunction with those documents. The Prospectus and the SAI have been filed with the Securities and Exchange Commission and are
incorporated herein by reference.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1:00:50Z</dcterms:created>
  <dcterms:modified xmlns:dcterms="http://purl.org/dc/terms/" xmlns:xsi="http://www.w3.org/2001/XMLSchema-instance" xsi:type="dcterms:W3CDTF">2021-04-07T11:00:50Z</dcterms:modified>
</cp:coreProperties>
</file>